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CEL ENERGY INC</t>
        </is>
      </c>
    </row>
    <row r="8">
      <c r="A8" s="4" t="inlineStr">
        <is>
          <t>Entity Central Index Key</t>
        </is>
      </c>
      <c r="B8" s="4" t="inlineStr">
        <is>
          <t>00000729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verage Summary Compensation Table Total for Non-CEO Named Executive Officers ($) (3) Average Compensation Actually Paid to Non-CEO Named Executive Officers ($) (2)(3) Value of Initial Fixed $100 Investment Based on: Year Summary Compensation Table Total for CEO Frenzel ($) (1) Summary Compensation Table Total for CEO Fowke ($) (1) Compensation Actually Paid to CEO Frenzel ($) (1)(2) Compensation Actually Paid to CEO Fowke ($) (1)(2) Total Shareholder Return ($) EEI Electrics Index Total Shareholder Return ($) (4) Net Income (in Millions) ($) Ongoing EPS ($) (5) 2022 10,318,579 — 9,940,497 — 3,258,129 3,535,717 120 117 1,736 3.17 2021 8,350,364 12,785,442 6,391,262 (962,729) 2,543,311 1,949,601 113 116 1,597 2.96 2020 — 16,805,589 — 30,490,302 2,795,911 3,941,492 108 99 1,473 2.79 (1) Mr. Frenzel became CEO on August 18, 2021. Mr. Fowke served as our CEO from 2011 until his retirement on August 18, 2021. (2) Amounts in this column reflect the total compensation reflected in the Summary Compensation Table for the applicable year adjusted by: • deducting the year-over-year change in pension value • deducting the grant date fair value of equity-based awards granted in the applicable year • adding the value of such equity-based awards along with the value of pension service costs, both as required to be calculated by the SEC's rules for determining CAP. Additional information regarding the amounts deducted and added for each applicable year follows. The amounts included for non-CEO NEOs have been averaged. Dividends paid on equity awards during the applicable year are included in the applicable equity value column. Pension-Related Adjustments Equity-Related Adjustments Year Summary Compensation Table "Change in Pension Value" Amount ($) Pension Service Cost Summary Compensation Table "Stock Awards" Amount ($) Year-End Fair Value of Awards Granted During the Year that Remain Unvested Change in Fair Value of Prior Year Awards Remaining Unvested at Year-End ($) Vest Date Fair Value of Awards Granted and Vested in the Same Year ($) Change in Fair Value of Prior Year Awards that Vested During the Year ($) Fair Value of Prior Year Awards that were Forfeited During the Year Aggregate Change in Value CEO Frenzel 2022 (69,074) 102,461 (7,000,062) 7,630,421 (990,476) — (51,352) — (378,082) 2021 (79,491) 66,693 (6,300,028) 5,246,632 (625,025) — (267,883) — (1,959,102) 2020 — — — — — — — — — CEO Fowke 2022 — — — — — — — — — 2021 (511,468) 316,483 (9,000,016) 2,699,427 (1,287,816) — (1,330,120) (4,598,660) (13,712,170) 2020 (4,369,635) 2,378,183 (8,527,534) 14,588,015 8,048,923 — 1,566,760 — 13,684,712 Non-CEO Named Executive Officers 2022 (42,319) 87,794 (1,951,315) 2,105,225 99,760 — (19,556) — 279,589 2021 (127,052) 74,793 (1,436,602) 1,234,089 (235,528) — (103,410) — (593,710) 2020 (197,255) 56,624 (1,339,531) 1,883,245 550,712 — 192,145 — 1,145,580 (3) The non-CEO NEOs were as follows: (4) The EEI Investor-Owned Electrics Index ("EEI Electrics Index") (market capitalization-weighted) included 39 companies at 2022 year-end and is a broad measure of industry performance.</t>
        </is>
      </c>
      <c r="D4" s="4" t="inlineStr">
        <is>
          <t xml:space="preserve"> </t>
        </is>
      </c>
      <c r="E4" s="4" t="inlineStr">
        <is>
          <t xml:space="preserve"> </t>
        </is>
      </c>
    </row>
    <row r="5">
      <c r="A5" s="4" t="inlineStr">
        <is>
          <t>Named Executive Officers, Footnote [Text Block]</t>
        </is>
      </c>
      <c r="C5" s="4" t="inlineStr">
        <is>
          <t>The non-CEO NEOs were as follows:</t>
        </is>
      </c>
      <c r="D5" s="4" t="inlineStr">
        <is>
          <t xml:space="preserve"> </t>
        </is>
      </c>
      <c r="E5" s="4" t="inlineStr">
        <is>
          <t xml:space="preserve"> </t>
        </is>
      </c>
    </row>
    <row r="6">
      <c r="A6" s="4" t="inlineStr">
        <is>
          <t>Peer Group Issuers, Footnote [Text Block]</t>
        </is>
      </c>
      <c r="C6" s="4" t="inlineStr">
        <is>
          <t>The EEI Investor-Owned Electrics Index ("EEI Electrics Index") (market capitalization-weighted) included 39 companies at 2022 year-end and is a broad measure of industry performance.</t>
        </is>
      </c>
      <c r="D6" s="4" t="inlineStr">
        <is>
          <t xml:space="preserve"> </t>
        </is>
      </c>
      <c r="E6" s="4" t="inlineStr">
        <is>
          <t xml:space="preserve"> </t>
        </is>
      </c>
    </row>
    <row r="7">
      <c r="A7" s="4" t="inlineStr">
        <is>
          <t>Adjustment To PEO Compensation, Footnote [Text Block]</t>
        </is>
      </c>
      <c r="C7" s="4" t="inlineStr">
        <is>
          <t xml:space="preserve">Amounts in this column reflect the total compensation reflected in the Summary Compensation Table for the applicable year adjusted by: • deducting the year-over-year change in pension value • deducting the grant date fair value of equity-based awards granted in the applicable year • adding the value of such equity-based awards along with the value of pension service costs, both as required to be calculated by the SEC's rules for determining CAP. Additional information regarding the amounts deducted and added for each applicable year follows. The amounts included for non-CEO NEOs have been averaged. Dividends paid on equity awards during the applicable year are included in the applicable equity value column. Pension-Related Adjustments Equity-Related Adjustments Year Summary Compensation Table "Change in Pension Value" Amount ($) Pension Service Cost Summary Compensation Table "Stock Awards" Amount ($) Year-End Fair Value of Awards Granted During the Year that Remain Unvested Change in Fair Value of Prior Year Awards Remaining Unvested at Year-End ($) Vest Date Fair Value of Awards Granted and Vested in the Same Year ($) Change in Fair Value of Prior Year Awards that Vested During the Year ($) Fair Value of Prior Year Awards that were Forfeited During the Year Aggregate Change in Value CEO Frenzel 2022 (69,074) 102,461 (7,000,062) 7,630,421 (990,476) — (51,352) — (378,082) 2021 (79,491) 66,693 (6,300,028) 5,246,632 (625,025) — (267,883) — (1,959,102) 2020 — — — — — — — — — CEO Fowke 2022 — — — — — — — — — 2021 (511,468) 316,483 (9,000,016) 2,699,427 (1,287,816) — (1,330,120) (4,598,660) (13,712,170) 2020 (4,369,635) 2,378,183 (8,527,534) 14,588,015 8,048,923 — 1,566,760 — 13,684,712 Non-CEO Named Executive Officers 2022 (42,319) 87,794 (1,951,315) 2,105,225 99,760 — (19,556) — 279,589 2021 (127,052) 74,793 (1,436,602) 1,234,089 (235,528) — (103,410) — (593,710) 2020 (197,255) 56,624 (1,339,531) 1,883,245 550,712 — 192,145 — 1,145,580 </t>
        </is>
      </c>
      <c r="D7" s="4" t="inlineStr">
        <is>
          <t xml:space="preserve"> </t>
        </is>
      </c>
      <c r="E7" s="4" t="inlineStr">
        <is>
          <t xml:space="preserve"> </t>
        </is>
      </c>
    </row>
    <row r="8">
      <c r="A8" s="4" t="inlineStr">
        <is>
          <t>Non-PEO NEO Average Total Compensation Amount</t>
        </is>
      </c>
      <c r="B8" s="4" t="inlineStr">
        <is>
          <t>[1]</t>
        </is>
      </c>
      <c r="C8" s="5" t="n">
        <v>3258129</v>
      </c>
      <c r="D8" s="5" t="n">
        <v>2543311</v>
      </c>
      <c r="E8" s="5" t="n">
        <v>2795911</v>
      </c>
    </row>
    <row r="9">
      <c r="A9" s="4" t="inlineStr">
        <is>
          <t>Non-PEO NEO Average Compensation Actually Paid Amount</t>
        </is>
      </c>
      <c r="B9" s="4" t="inlineStr">
        <is>
          <t>[1],[2]</t>
        </is>
      </c>
      <c r="C9" s="6" t="n">
        <v>3535717</v>
      </c>
      <c r="D9" s="6" t="n">
        <v>1949601</v>
      </c>
      <c r="E9" s="6" t="n">
        <v>3941492</v>
      </c>
    </row>
    <row r="10">
      <c r="A10" s="4" t="inlineStr">
        <is>
          <t>Total Shareholder Return Amount</t>
        </is>
      </c>
      <c r="C10" s="6" t="n">
        <v>120</v>
      </c>
      <c r="D10" s="6" t="n">
        <v>113</v>
      </c>
      <c r="E10" s="6" t="n">
        <v>108</v>
      </c>
    </row>
    <row r="11">
      <c r="A11" s="4" t="inlineStr">
        <is>
          <t>Peer Group Total Shareholder Return Amount</t>
        </is>
      </c>
      <c r="B11" s="4" t="inlineStr">
        <is>
          <t>[3]</t>
        </is>
      </c>
      <c r="C11" s="6" t="n">
        <v>117</v>
      </c>
      <c r="D11" s="6" t="n">
        <v>116</v>
      </c>
      <c r="E11" s="6" t="n">
        <v>99</v>
      </c>
    </row>
    <row r="12">
      <c r="A12" s="4" t="inlineStr">
        <is>
          <t>Net Income (Loss)</t>
        </is>
      </c>
      <c r="C12" s="5" t="n">
        <v>1736000000</v>
      </c>
      <c r="D12" s="5" t="n">
        <v>1597000000</v>
      </c>
      <c r="E12" s="5" t="n">
        <v>1473000000</v>
      </c>
    </row>
    <row r="13">
      <c r="A13" s="4" t="inlineStr">
        <is>
          <t>Company Selected Measure Amount</t>
        </is>
      </c>
      <c r="B13" s="4" t="inlineStr">
        <is>
          <t>[4]</t>
        </is>
      </c>
      <c r="C13" s="7" t="n">
        <v>3.17</v>
      </c>
      <c r="D13" s="7" t="n">
        <v>2.96</v>
      </c>
      <c r="E13" s="7" t="n">
        <v>2.79</v>
      </c>
    </row>
    <row r="14">
      <c r="A14" s="4" t="inlineStr">
        <is>
          <t>CEO BOb Frenzel [Member]</t>
        </is>
      </c>
      <c r="C14" s="4" t="inlineStr">
        <is>
          <t xml:space="preserve"> </t>
        </is>
      </c>
      <c r="D14" s="4" t="inlineStr">
        <is>
          <t xml:space="preserve"> </t>
        </is>
      </c>
      <c r="E14" s="4" t="inlineStr">
        <is>
          <t xml:space="preserve"> </t>
        </is>
      </c>
    </row>
    <row r="15">
      <c r="A15" s="3" t="inlineStr">
        <is>
          <t>Pay vs Performance Disclosure [Table]</t>
        </is>
      </c>
      <c r="C15" s="4" t="inlineStr">
        <is>
          <t xml:space="preserve"> </t>
        </is>
      </c>
      <c r="D15" s="4" t="inlineStr">
        <is>
          <t xml:space="preserve"> </t>
        </is>
      </c>
      <c r="E15" s="4" t="inlineStr">
        <is>
          <t xml:space="preserve"> </t>
        </is>
      </c>
    </row>
    <row r="16">
      <c r="A16" s="4" t="inlineStr">
        <is>
          <t>PEO Total Compensation Amount</t>
        </is>
      </c>
      <c r="B16" s="4" t="inlineStr">
        <is>
          <t>[5]</t>
        </is>
      </c>
      <c r="C16" s="5" t="n">
        <v>10318579</v>
      </c>
      <c r="D16" s="5" t="n">
        <v>8350364</v>
      </c>
      <c r="E16" s="5" t="n">
        <v>0</v>
      </c>
    </row>
    <row r="17">
      <c r="A17" s="4" t="inlineStr">
        <is>
          <t>PEO Actually Paid Compensation Amount</t>
        </is>
      </c>
      <c r="B17" s="4" t="inlineStr">
        <is>
          <t>[2],[5]</t>
        </is>
      </c>
      <c r="C17" s="6" t="n">
        <v>9940497</v>
      </c>
      <c r="D17" s="6" t="n">
        <v>6391262</v>
      </c>
      <c r="E17" s="6" t="n">
        <v>0</v>
      </c>
    </row>
    <row r="18">
      <c r="A18" s="4" t="inlineStr">
        <is>
          <t>CEO Ben Fowke [Member]</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PEO Total Compensation Amount</t>
        </is>
      </c>
      <c r="B20" s="4" t="inlineStr">
        <is>
          <t>[5]</t>
        </is>
      </c>
      <c r="C20" s="6" t="n">
        <v>0</v>
      </c>
      <c r="D20" s="6" t="n">
        <v>12785442</v>
      </c>
      <c r="E20" s="6" t="n">
        <v>16805589</v>
      </c>
    </row>
    <row r="21">
      <c r="A21" s="4" t="inlineStr">
        <is>
          <t>PEO Actually Paid Compensation Amount</t>
        </is>
      </c>
      <c r="B21" s="4" t="inlineStr">
        <is>
          <t>[2],[5]</t>
        </is>
      </c>
      <c r="C21" s="5" t="n">
        <v>0</v>
      </c>
      <c r="D21" s="5" t="n">
        <v>-962729</v>
      </c>
      <c r="E21" s="5" t="n">
        <v>30490302</v>
      </c>
    </row>
    <row r="22"/>
    <row r="23">
      <c r="A23" s="4" t="inlineStr">
        <is>
          <t xml:space="preserve">[1]The non-CEO NEOs were as follows: • deducting the year-over-year change in pension value • deducting the grant date fair value of equity-based awards granted in the applicable year • adding the value of such equity-based awards along with the value of pension service costs, both as required to be calculated by the SEC's rules for determining CAP. Additional information regarding the amounts deducted and added for each applicable year follows. The amounts included for non-CEO NEOs have been averaged. Dividends paid on equity awards during the applicable year are included in the applicable equity value column. Pension-Related Adjustments Equity-Related Adjustments Year Summary Compensation Table "Change in Pension Value" Amount ($) Pension Service Cost Summary Compensation Table "Stock Awards" Amount ($) Year-End Fair Value of Awards Granted During the Year that Remain Unvested Change in Fair Value of Prior Year Awards Remaining Unvested at Year-End ($) Vest Date Fair Value of Awards Granted and Vested in the Same Year ($) Change in Fair Value of Prior Year Awards that Vested During the Year ($) Fair Value of Prior Year Awards that were Forfeited During the Year Aggregate Change in Value CEO Frenzel 2022 (69,074) 102,461 (7,000,062) 7,630,421 (990,476) — (51,352) — (378,082) 2021 (79,491) 66,693 (6,300,028) 5,246,632 (625,025) — (267,883) — (1,959,102) 2020 — — — — — — — — — CEO Fowke 2022 — — — — — — — — — 2021 (511,468) 316,483 (9,000,016) 2,699,427 (1,287,816) — (1,330,120) (4,598,660) (13,712,170) 2020 (4,369,635) 2,378,183 (8,527,534) 14,588,015 8,048,923 — 1,566,760 — 13,684,712 Non-CEO Named Executive Officers 2022 (42,319) 87,794 (1,951,315) 2,105,225 99,760 — (19,556) — 279,589 2021 (127,052) 74,793 (1,436,602) 1,234,089 (235,528) — (103,410) — (593,710) 2020 (197,255) 56,624 (1,339,531) 1,883,245 550,712 — 192,145 — 1,145,580 </t>
        </is>
      </c>
    </row>
  </sheetData>
  <mergeCells count="4">
    <mergeCell ref="A1:B2"/>
    <mergeCell ref="C1:E1"/>
    <mergeCell ref="A22:D22"/>
    <mergeCell ref="A23:D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13:46Z</dcterms:created>
  <dcterms:modified xmlns:dcterms="http://purl.org/dc/terms/" xmlns:xsi="http://www.w3.org/2001/XMLSchema-instance" xsi:type="dcterms:W3CDTF">2023-04-11T20:13:46Z</dcterms:modified>
</cp:coreProperties>
</file>